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T"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JPMORGAN TRUST I JPMorgan SmartRetirement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MORGAN TRUST I JPMorgan SmartRetirement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4">
      <c r="A4" s="4" t="inlineStr">
        <is>
          <t>JPMorgan SmartRetirement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7">
      <c r="A7" s="4" t="inlineStr">
        <is>
          <t>JPMorgan SmartRetirement 2020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10">
      <c r="A10" s="4" t="inlineStr">
        <is>
          <t>JPMorgan SmartRetirement 2025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13">
      <c r="A13" s="4" t="inlineStr">
        <is>
          <t>JPMorgan SmartRetirement 2030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16">
      <c r="A16" s="4" t="inlineStr">
        <is>
          <t>JPMorgan SmartRetirement 2035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19">
      <c r="A19" s="4" t="inlineStr">
        <is>
          <t>JPMorgan SmartRetirement 2040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22">
      <c r="A22" s="4" t="inlineStr">
        <is>
          <t>JPMorgan SmartRetirement 2045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25">
      <c r="A25" s="4" t="inlineStr">
        <is>
          <t>JPMorgan SmartRetirement 2050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28">
      <c r="A28" s="4" t="inlineStr">
        <is>
          <t>JPMorgan SmartRetirement 2055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row r="31">
      <c r="A31" s="4" t="inlineStr">
        <is>
          <t>JPMorgan SmartRetirement 2060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JPMORGAN TRUST I JPMorgan SmartRetirement Funds JPMorgan SmartRetirement ® (All Share Classes) (each, a “Fund” and collectively, the “Funds”) Supplement dated November 1, 2021 to the current Prospectuses and Summary Prospectuses, as supplemented Integration of SmartRetirement 2020-2060 and SmartSpending strategies . 2022 Each of the SR Funds is intended for investors expecting to retire around its target retirement year. Each SR Fund provides exposure to a variety of asset classes through investments in underlying funds, and over time adjusts its asset allocation strategy according to its “glide path”. Upon reaching its target retirement year, each SR Fund is expected to be at or near its most conservative asset allocation, substantially similar to the JPMorgan SmartRetirement Income Fund and, prior to modifying its strategy, would have been merged into that Fund shortly thereafter. Each JPMorgan SmartSpending Fund is intended for investors who retired on or around its target retirement year and intend to withdraw a portion of their investment in the Fund each year until 35 years after the target retirement year (target maturity year). Each JPMorgan SmartSpending Fund seeks to achieve a level of total return that supports shareholders systematically withdrawing a portion of their investment in the Fund each year until the target maturity year. Each integrated SR Fund will be intended for investors who plan to retire around its target retirement year and then withdraw their investment in the Fund over time, throughout retirement until the target maturity year. The integrated SR Funds will use an asset allocation strategy designed with two main goals in mind: promoting asset accumulation prior to the target retirement year, which is the “Savings Phase”, and supporting investors withdrawing a portion of their investment in the integrated SR Fund each year over a 35-year The integrated SR Funds will follow the glide path shown below.
Following its respective target retirement year, each integrated SR Fund’s glide path will be extended out 35 years past the target retirement year, covering the Spending Phase, instead of being merged into the SmartRetirement Income Fund at or around the target retirement year under its current strategy. During the Spending Phase, each integrated SR Fund will seek to achieve certain long-term risk and return targets that allow investors to withdraw a portion of their investment in the fund each year until the target maturity year. The integrated SR Funds are designed to be liquidated or merged into the JPMorgan SmartRetirement Income Fund at or around the target maturity year (or prior to the target maturity date if assets decline and the Advisor can no longer manage the Fund in-line with its investment goal). The integrated SR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Funds’ actual allocations may differ from what is shown in the glide path by +/- 15% and, if conditions are not favorable and substantial de-risking JPMorgan SmartRetirement Income Fund The JPMorgan SmartRetirement Income Fund is not part of the integration of strategies described above, other than the possibility of the integrated SR Funds being merged into the JPMorgan SmartRetirement Income Fund at or around the target maturity year, well in the future. The JPMorgan SmartRetirement Income Fund will not incorporate the methodology used by the JPMorgan SmartSpending Funds, or produce a sample withdrawal amount. Similar to the integrated SR Funds, however, the SmartRetirement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Changes to Current Strategic Target Allocations The Adviser reviews the SR Funds’ and SmartRetirement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Funds and the SmartRetirement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Funds’ glide paths above reflect these chang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2:53:13Z</dcterms:created>
  <dcterms:modified xmlns:dcterms="http://purl.org/dc/terms/" xmlns:xsi="http://www.w3.org/2001/XMLSchema-instance" xsi:type="dcterms:W3CDTF">2021-11-01T12:53:13Z</dcterms:modified>
</cp:coreProperties>
</file>